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RKET VEC" sheetId="2" r:id="rId2"/>
    <s:sheet name="Risk_Return Detail Data- MARKE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Mar. 21, 2016</t>
  </si>
  <si>
    <t>Prospectus:</t>
  </si>
  <si>
    <t>Document Type</t>
  </si>
  <si>
    <t>Document Period End Date</t>
  </si>
  <si>
    <t>Mar. 21,
		2016</t>
  </si>
  <si>
    <t>Registrant Name</t>
  </si>
  <si>
    <t>MARKET VECTORS ETF TRUST</t>
  </si>
  <si>
    <t>Central Index Key</t>
  </si>
  <si>
    <t>Amendment Flag</t>
  </si>
  <si>
    <t>false</t>
  </si>
  <si>
    <t>Document Creation Date</t>
  </si>
  <si>
    <t>Document Effective Date</t>
  </si>
  <si>
    <t>Prospectus Date</t>
  </si>
  <si>
    <t>May 1,
		2015</t>
  </si>
  <si>
    <t>MARKET VECTORS RARE EARTH/STRATEGIC METALS ETF</t>
  </si>
  <si>
    <t>SUPPLEMENT DATED MARCH 18, 2016 TO THE PROSPECTUS OF MARKET VECTORS ETF TRUST Dated May 1, 2015 This Supplement updates certain information contained in the above-dated Prospectus for Market Vectors ETF Trust (the “Trust”) regarding Market Vectors Rare Earth/Strategic Metals ETF (the “Fund”), a series of the Trust. You may obtain copies of the Fund’s Prospectus free of charge, upon request, by calling toll-free 1.800.826.2333 or by visiting the Van Eck website at www.vaneck.com. The first paragraph under the “Principal Investment Strategies” section of the Prospectus is hereby deleted and replaced with the following: The Fund normally invests at least 80% of its total assets in securities that comprise the Fund’s benchmark index. The Rare Earth/Strategic Metals Index is comprised of companies primarily engaged in a variety of activities that are related to the producing, refining and recycling of rare earth and strategic metals and minerals. Such companies may include micro-, small- and medium-capitalization companies and foreign and emerging market issuers. The Rare Earth/Strategic Metals Index includes companies that generate at least 50% of their revenues from (or, in certain circumstances, at least 50% of their assets related to) rare earth/strategic metals or have mining projects with the potential to generate at least 50% of their revenues from rare earth/strategic metals when developed. Rare earth/strategic metals are industrial metals that are typically mined as by-products or secondary metals in operations focused on precious metals and base metals. Compared to base metals, they have more specialized uses and are often more difficult to extract. Currently, approximately 43 elements in the periodic table are considered rare earth/strategic metals. Rare earth metals (or rare earth elements), a subset of strategic metals, are a collection of chemical elements that are crucial to many of the world’s most advanced technologies, such as cellular phones, high performance batteries, flat screen televisions, green energy technology, and are expected to be critical to the future of hybrid and electric cars, high-tech military applications and superconductors and fiber-optic communication systems. The Rare Earth/Strategic Metals Index may include A-shares issued by Shanghai-listed companies trading via Shanghai-Hong Kong Stock Connect (“Stock Connect”). As of December 31, 2015, the Rare Earth/Strategic Metals Index included 20 securities of companies with a market capitalization range of between approximately $45 million and $1.9 billion and a weighted average market capitalization of $523 million. As of December 31, 2014, approximately 24% of the Fund’s investments consisted of securities of Chinese issuers. These amounts are subject to change. The Fund’s 80% investment policy is non-fundamental and may be changed without shareholder approval upon 60 days’ prior written notice to shareholders. The section captioned “Principal Risks of Investing in the Fund” is revised by deleting the “Index Tracking Risk” and replacing it with the following: Index Tracking Risk. The section captioned “Principal Risks of Investing in the Fund” is revised by adding the following after the “Special Risk Considerations of Investing in Chinese Issuers”: Risks of Investing through Stock Connect. The Stock Connect program is a pilot program in its initial stages.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t>
  </si>
  <si>
    <t>Label</t>
  </si>
  <si>
    <t>Element</t>
  </si>
  <si>
    <t>Value</t>
  </si>
  <si>
    <t>Risk/Return:</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5"/>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137360</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5</v>
      </c>
    </row>
    <row spans="1:1" r="4">
      <c t="s" s="4" r="A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34"/>
    <col customWidth="1" max="3" min="3" width="80"/>
  </cols>
  <sheetData>
    <row spans="1:3" r="1">
      <c t="s" s="1" r="A1">
        <v>17</v>
      </c>
      <c t="s" s="1" r="B1">
        <v>18</v>
      </c>
      <c t="s" s="2" r="C1">
        <v>19</v>
      </c>
    </row>
    <row spans="1:3" r="2">
      <c t="s" s="4" r="A2">
        <v>15</v>
      </c>
    </row>
    <row spans="1:3" r="3">
      <c t="s" s="3" r="A3">
        <v>20</v>
      </c>
      <c t="s" s="4" r="B3">
        <v>21</v>
      </c>
    </row>
    <row spans="1:3" r="4">
      <c t="s" s="4" r="A4">
        <v>22</v>
      </c>
      <c t="s" s="4" r="B4">
        <v>23</v>
      </c>
      <c t="s" s="4" r="C4">
        <v>16</v>
      </c>
    </row>
    <row spans="1:3" r="5">
      <c t="s" s="4" r="A5">
        <v>24</v>
      </c>
      <c t="s" s="4" r="B5">
        <v>25</v>
      </c>
      <c t="s" s="4" r="C5">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t="s" s="1" r="A1">
        <v>17</v>
      </c>
      <c t="s" s="1" r="B1">
        <v>18</v>
      </c>
      <c t="s" s="2" r="C1">
        <v>19</v>
      </c>
    </row>
    <row spans="1:3" r="2">
      <c t="s" s="3" r="A2">
        <v>20</v>
      </c>
      <c t="s" s="4" r="B2">
        <v>21</v>
      </c>
    </row>
    <row spans="1:3" r="3">
      <c t="s" s="4" r="A3">
        <v>13</v>
      </c>
      <c t="s" s="4" r="B3">
        <v>26</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RKET VEC</vt:lpstr>
      <vt:lpstr>Risk_Return Detail Data- MARKE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1:24:48Z</dcterms:created>
  <dcterms:modified xmlns:dcterms="http://purl.org/dc/terms/" xmlns:xsi="http://www.w3.org/2001/XMLSchema-instance" xsi:type="dcterms:W3CDTF">2016-04-13T11:24:48Z</dcterms:modified>
  <dc:title xmlns:dc="http://purl.org/dc/elements/1.1/">Untitled</dc:title>
  <dc:description xmlns:dc="http://purl.org/dc/elements/1.1/"/>
  <dc:subject xmlns:dc="http://purl.org/dc/elements/1.1/"/>
  <cp:keywords/>
  <cp:category/>
</cp:coreProperties>
</file>